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MINERAL PROPERTIES" sheetId="8" state="visible" r:id="rId8"/>
    <sheet xmlns:r="http://schemas.openxmlformats.org/officeDocument/2006/relationships" name="CONVERTIBLE NOTES PAYABLE"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GOING CONCERN"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MINERAL PROPERTIES (Tables)" sheetId="15" state="visible" r:id="rId15"/>
    <sheet xmlns:r="http://schemas.openxmlformats.org/officeDocument/2006/relationships" name="CONVERTIBLE NOTES PAYABLE (Tabl" sheetId="16" state="visible" r:id="rId16"/>
    <sheet xmlns:r="http://schemas.openxmlformats.org/officeDocument/2006/relationships" name="NOTE PAYABLE (Tables)" sheetId="17" state="visible" r:id="rId17"/>
    <sheet xmlns:r="http://schemas.openxmlformats.org/officeDocument/2006/relationships" name="SUMMARY OF SIGNIFICANT ACCOUN18" sheetId="18" state="visible" r:id="rId18"/>
    <sheet xmlns:r="http://schemas.openxmlformats.org/officeDocument/2006/relationships" name="MINERAL PROPERTIES (Details)" sheetId="19" state="visible" r:id="rId19"/>
    <sheet xmlns:r="http://schemas.openxmlformats.org/officeDocument/2006/relationships" name="CONVERTIBLE NOTES PAYABLE (Deta" sheetId="20" state="visible" r:id="rId20"/>
    <sheet xmlns:r="http://schemas.openxmlformats.org/officeDocument/2006/relationships" name="CONVERTIBLE NOTES PAYABLE (De21" sheetId="21" state="visible" r:id="rId21"/>
    <sheet xmlns:r="http://schemas.openxmlformats.org/officeDocument/2006/relationships" name="RELATED PARTY TRANSACTIONS (Det" sheetId="22" state="visible" r:id="rId22"/>
    <sheet xmlns:r="http://schemas.openxmlformats.org/officeDocument/2006/relationships" name="NOTE PAYABLE (Details)" sheetId="23" state="visible" r:id="rId23"/>
    <sheet xmlns:r="http://schemas.openxmlformats.org/officeDocument/2006/relationships" name="NOTE PAYABLE (Details Narrative" sheetId="24" state="visible" r:id="rId24"/>
  </sheets>
  <definedNames/>
  <calcPr calcId="124519" fullCalcOnLoad="1"/>
</workbook>
</file>

<file path=xl/sharedStrings.xml><?xml version="1.0" encoding="utf-8"?>
<sst xmlns="http://schemas.openxmlformats.org/spreadsheetml/2006/main" uniqueCount="267">
  <si>
    <t>Document and Entity Information - shares</t>
  </si>
  <si>
    <t>3 Months Ended</t>
  </si>
  <si>
    <t>Oct. 31, 2016</t>
  </si>
  <si>
    <t>Dec. 15, 2016</t>
  </si>
  <si>
    <t>Document And Entity Information</t>
  </si>
  <si>
    <t>Entity Registrant Name</t>
  </si>
  <si>
    <t>GOLD LAKES CORP.</t>
  </si>
  <si>
    <t>Entity Central Index Key</t>
  </si>
  <si>
    <t>Document Type</t>
  </si>
  <si>
    <t>10-Q</t>
  </si>
  <si>
    <t>Document Period End Date</t>
  </si>
  <si>
    <t>Oct. 31,
		2016</t>
  </si>
  <si>
    <t>Amendment Flag</t>
  </si>
  <si>
    <t>false</t>
  </si>
  <si>
    <t>Current Fiscal Year End Date</t>
  </si>
  <si>
    <t>--07-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Jul. 31, 2016</t>
  </si>
  <si>
    <t>CURRENT ASSETS</t>
  </si>
  <si>
    <t>Cash</t>
  </si>
  <si>
    <t>Total Current Assets</t>
  </si>
  <si>
    <t>LONG TERM ASSETS</t>
  </si>
  <si>
    <t>Investment in mineral property</t>
  </si>
  <si>
    <t>TOTAL ASSETS</t>
  </si>
  <si>
    <t>CURRENT LIABILITIES</t>
  </si>
  <si>
    <t>Accounts payable and accrued interest</t>
  </si>
  <si>
    <t>Due to related parties</t>
  </si>
  <si>
    <t>Promissory Note Payable</t>
  </si>
  <si>
    <t>Derivative liabilities</t>
  </si>
  <si>
    <t>Convertible notes payable (net of unamortized discounts of $455,701 and $326,590 respectively, and net of deferred charges of $110,833 and $123,586 respectively)</t>
  </si>
  <si>
    <t>Total Current Liabilities</t>
  </si>
  <si>
    <t>TOTAL LIABILITIES</t>
  </si>
  <si>
    <t>STOCKHOLDER'S DEFICIT</t>
  </si>
  <si>
    <t>Common stock 500,000,000 shares authorized, at $0.001 par value; 103,096,935 shares issued and outstanding as of October 31, 2016, and July 31, 2016</t>
  </si>
  <si>
    <t>Additional paid in capital</t>
  </si>
  <si>
    <t>Accumulated deficit</t>
  </si>
  <si>
    <t>Total Stockholders' Deficiency</t>
  </si>
  <si>
    <t>TOTAL LIABILITIES AND STOCKHOLDER'S DEFICIT</t>
  </si>
  <si>
    <t>CONDENSED BALANCE SHEETS (Parenthetical) - USD ($)</t>
  </si>
  <si>
    <t>Convertible Notes Payable net of unamortized discounts</t>
  </si>
  <si>
    <t>Net of deferred charges</t>
  </si>
  <si>
    <t>STOCKHOLDERS' DEFICIT</t>
  </si>
  <si>
    <t>Common stock, par value</t>
  </si>
  <si>
    <t>Common stock, shares authorized</t>
  </si>
  <si>
    <t>Common stock, shares issued</t>
  </si>
  <si>
    <t>Common stock, shares outstanding</t>
  </si>
  <si>
    <t>CONDENSED STATEMENTS OF OPERATIONS (Unaudited) - USD ($)</t>
  </si>
  <si>
    <t>Oct. 31, 2015</t>
  </si>
  <si>
    <t>Condensed Statements Of Operations</t>
  </si>
  <si>
    <t>REVENUES</t>
  </si>
  <si>
    <t xml:space="preserve"> </t>
  </si>
  <si>
    <t>EXPENSES</t>
  </si>
  <si>
    <t>General and administrative</t>
  </si>
  <si>
    <t>Impairment loss on mineral claim</t>
  </si>
  <si>
    <t>TOTAL EXPENSES</t>
  </si>
  <si>
    <t>OTHER EXPENSE</t>
  </si>
  <si>
    <t>Loss on revaluation of derivative liability</t>
  </si>
  <si>
    <t>Benefit from conversion of convertible debt</t>
  </si>
  <si>
    <t>Amortization of deferred charges</t>
  </si>
  <si>
    <t>Amortization of debt discount</t>
  </si>
  <si>
    <t>Interest expense</t>
  </si>
  <si>
    <t>TOTAL OTHER EXPENSES (INCOME)</t>
  </si>
  <si>
    <t>NET LOSS</t>
  </si>
  <si>
    <t>NET LOSS PER COMMON SHARE</t>
  </si>
  <si>
    <t>Basic</t>
  </si>
  <si>
    <t>Fully Diluted</t>
  </si>
  <si>
    <t>WEIGHTED AVERAGE OUTSTANDING SHARES</t>
  </si>
  <si>
    <t>Fully diluted</t>
  </si>
  <si>
    <t>CONDENSED STATEMENTS OF CASH FLOWS (Unaudited) - USD ($)</t>
  </si>
  <si>
    <t>CASH FLOWS FROM OPERATING ACTIVITIES:</t>
  </si>
  <si>
    <t>Net (loss)</t>
  </si>
  <si>
    <t>Adjustments to reconcile net loss to net cash provided by operating activities:</t>
  </si>
  <si>
    <t>Impairment loss on mineral claims</t>
  </si>
  <si>
    <t>Interest inferred on debt</t>
  </si>
  <si>
    <t>Benefit from conversion of debt</t>
  </si>
  <si>
    <t>Amortization of debt discounts</t>
  </si>
  <si>
    <t>Amortization of debt discounts and deferred charges</t>
  </si>
  <si>
    <t>Loss from valuation and revaluation of convertible debt</t>
  </si>
  <si>
    <t>Changes in operating assets and liabilities</t>
  </si>
  <si>
    <t>Accounts payable</t>
  </si>
  <si>
    <t>Due to related party</t>
  </si>
  <si>
    <t>Net cash (used in) operating activities</t>
  </si>
  <si>
    <t>CASH FLOWS FROM INVESTING ACTIVITIES:</t>
  </si>
  <si>
    <t>Investment in Mineral Leases</t>
  </si>
  <si>
    <t>Net cash (used in) investing activities</t>
  </si>
  <si>
    <t>CASH FLOWS FROM FINANCING ACTIVITIES:</t>
  </si>
  <si>
    <t>Proceeds from convertible debt net of deferred expenses</t>
  </si>
  <si>
    <t>Debt issue costs</t>
  </si>
  <si>
    <t>Proceeds from related party advances</t>
  </si>
  <si>
    <t>Repayment of promissory note</t>
  </si>
  <si>
    <t>Repayment of related party advances</t>
  </si>
  <si>
    <t>Repayment of convertible notes</t>
  </si>
  <si>
    <t>Net cash provided by financing activities</t>
  </si>
  <si>
    <t>Net (Decrease) Increase in Cash</t>
  </si>
  <si>
    <t>Cash at Beginning of Period</t>
  </si>
  <si>
    <t>CASH AT END OF PERIOD</t>
  </si>
  <si>
    <t>SUPPLEMENTAL DISCLOSURE OF NONCASH FINANCIAL ACTIVITIES:</t>
  </si>
  <si>
    <t>Shares issued for property</t>
  </si>
  <si>
    <t>OTHER SUPPLEMENTAL DISCLOSURE</t>
  </si>
  <si>
    <t>Taxes paid</t>
  </si>
  <si>
    <t>Interest paid</t>
  </si>
  <si>
    <t>ORGANIZATION</t>
  </si>
  <si>
    <t>Notes to Financial Statements</t>
  </si>
  <si>
    <t>Note 1 - Organization</t>
  </si>
  <si>
    <t>The Company, Gold Lakes Corp., was incorporated
under the laws of the State of Nevada on January 18, 2007 with the authorized capital stock of 300,000,000 shares at $0.001 par
value. On April 30, 2008, the Secretary of State for Nevada approved an amendment to the Articles of Incorporation where the total
number of shares of common stock was increased to 500,000,000 shares of common stock with a par value of $0.001 per share. The
Company was organized for the purpose of acquiring and developing mineral properties. On August 15, 2015 the Company reverse split
its issued shares on the basis of one post-split share for every two hundred pre-split shares. On July 15, 2016, the company forward
split its issued shares on the basis of three post-split shares for every one pre-split share.</t>
  </si>
  <si>
    <t>SUMMARY OF SIGNIFICANT ACCOUNTING POLICIES</t>
  </si>
  <si>
    <t>Note 2 - Summary of Significant Accounting Policies</t>
  </si>
  <si>
    <t>Accounting Methods The Company recognizes income and expenses
based on the accrual method of accounting. Dividend Policy The Company has not yet adopted a policy regarding
payment of dividends. Basic and Diluted Net Income (loss) Per
Share 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October 31, 2016 and July 31, 2016, the Company has 153,867,007 and 49,968,264, respectively, of common stock equivalents
outstanding, calculated using the if-converted method.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Foreign Currency Translations Part of the transactions of the Company were
completed in Canadian dollars and have been translated to US dollars as incurred, at the exchange rate in effect at the time, and
therefore, no gain or loss from the translation is recognized. The functional currency is US dollars. Revenue Recognition Revenue is recognized on the sale and delivery
of a product or the completion of a service provided. Advertising and Market Development The Company expenses advertising and market
development costs as incurred. For the three months ended October 31, 2016 - $21,000 and October 31, 2015 $Nil. Financial Instruments The carrying amounts of financial instruments
are considered by management to be their fair value due to their short term maturities. 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Mineral Property Acquisition and Exploration
Costs Mineral property acquisition costs are initially
capitalized when incurred. These costs are then assessed for impairment when factors are present to indicate the carrying costs
may not be recoverable. Mineral exploration costs are expensed when incurred. Statement of Cash Flows For the purposes of the statement of cash flows,
the Company considers all highly liquid investments with a maturity of three months or less to be cash equivalents. Environmental Requirements At the report date environmental requirements
related to the mineral claim acquired are unknown and therefore any estimate of any future cost cannot be made. Reclassifications Certain prior period amounts have been reclassified
to conform with current period presentation. On July 16, 2016, the Company forward split its shares on basis of three to one. The
financial statements have been restated under the guidance of SAB Topic 4C. Recent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In August 2014, FASB issued Accounting Standards
Update (ASU) No. 2014-15 Disclosures of Uncertainties about an Entitys ability to continue as a Going Concern. The Company
has reviewed the applicable ASU and has quantified the effects of this pronouncement, and has provided the requisite disclosure
in th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MINERAL PROPERTIES</t>
  </si>
  <si>
    <t>Note 3 - Mineral Properties</t>
  </si>
  <si>
    <t xml:space="preserve">On
April 21, 2016, we staked 31 mining claims consisting of 329 mining units and totaling 13,008 acres of vacant land in the townships
of Frecheville, Stoughton, and Mistaken Islands in Northeastern Ontario, Canada. Ontario's Ministry of Northern Development and
Mines issued 31 claim numbers for these claims. The Company owns a 100% interest in these claims, and has named them the "Ponderosa"
property. We have no plans to explore the Ponderosa claims at this time, as our current focus is on exploring the Big Monty Claims
and completing the terms of the Flex Agreement. On
August 28, 2015, we entered into an Equity Participation and Earn-In Agreement (the "Flex Agreement") with Flex Mining
Ltd., a Delaware corporation ("Flex"), pursuant to which we issued 23,500,000 (pre-split) shares of restricted common
stock to Flex. Under the terms of the Flex Agreement, we became eligible to earn 100% of the issued and outstanding shares of
Flex by investing $1,000,000 in property expenditures on Flex's properties over the next three years. Flex owns 100% of six mining
claims, named the Big Monty Claims, in the historic Abitibi Greenstone Belt in Northern Ontario. We plan to conduct exploration
activities on the Big Monty Claims. On
March 21, 2016, we entered into an Addendum to Equity Participation and Earn-In Agreement (the "Flex Addendum") with
Flex. Under the terms of the Flex Addendum, in consideration for our prior equity issuance to Flex and an agreement to pay $15,000
to Flex within 180 days after the effective date of the Flex Addendum, Flex agreed to sell, convey, assign and transfer substantially
all of its assets, including the Big Monty Claims (the "Assets") to us. To date, $6,000 of the $15,000 payment to Flex
has been made. As partial consideration for the acquisition of the Assets, the Flex Addendum requires us to incur the following
expenditures over the next three years relating to the Big Monty Claims: (1) not less than $250,000 in expenditures on or before
the first anniversary of the effective date of the Flex Addendum; (2) not less than $350,000 in additional expenditures on or
before the second anniversary of the effective date of the Flex Addendum; and (3) not less than $400,000 in additional expenditures
on or before the third anniversary of the effective date of the Flex Addendum. If we are unable to incur the expenditures required,
we may satisfy any deficiency by making an equivalent cash payment to Flex. If we fail to incur the required expenditures under
the Flex Addendum, Flex will have the option to repurchase the Assets from us at a price to be mutually agreed upon by the parties. The
Company has incurred expenditures of $15,000 renewing the mining claims and planning the exploration during the quarter. Management
determined that there was an impairment of the investment in the amount of $23,500,000 was warranted due to firstly that, no exploration
being conducted on the property to date; and secondly that, no mineral resource having been identified on the property to date. The
Mining Claims are known as the "Big Monty Property" and are located in the Frecheville and Stoughton Townships, Ontario,
Larder Lake District. The Claims currently in Big Monty are:
Claim
# #
of hectares Claim
Start Date Claim
Expiry Date
4282128 16 February 16, 2016 February 16, 2019
4282129 16 February 16, 2016 February 16, 2019
4282130 6 February 16, 2016 February 16, 2019
4282131 9 February 16, 2016 February 16, 2019
4282132 11 February 16, 2016 February 16, 2019
4282133 13 February 16, 2016 February 16, 2019
4282134 2 February 16, 2016 February 16, 2019
Total 73 hectares (180.4
acres) </t>
  </si>
  <si>
    <t>CONVERTIBLE NOTES PAYABLE</t>
  </si>
  <si>
    <t>Note 4 - Convertible Notes Payable</t>
  </si>
  <si>
    <t>Issue Date Expiry date Amount of Loan Interest rate Unamortized Debt Discount Net Carrying Amount
7/31/2012 7/31/2013 $ 40,000 10 % $ - $ 40,000
3/11/16 3/11/17 335,000 8 % 120,233 214,767
7/13/2016 7/13/2017 55,125 10 % 38,648 16,477
7/14/2016 4/14/2017 53,500 12 % 32,217 21,283
8/1/2016 8/1/2017 50,000 10 % 37,534 12,466
8/04/16 8/04/2017 50,000 8 % 37,945 12,055
8/04/16 8/04/2017 83,333 9 % 63,242 20,091
8/05/16 5/04/17 52,500 10 % 39,987 12,513
8/15/2016 8/15/2017 50,000 10 % 39,452 10,548
8/26/2016 5/26/2017 61,250 8 % 46,443 14,807
Total Loans $ 830,708 $ 455,701 $ 375,007
Less deferred charges (110,833 )
Net Carrying Value $ 264,174 On July 31, 2012, the Company converted $40,000
in accounts payable to a convertible promissory note. The note has a 10% per annum interest rate and a maturity date of July 31,
2013. The note is currently in arrears and is due and payable on demand. The note is convertible into shares of the Company's common
stock at a conversion price of $0.001. The Company is currently in default on this note. Per ASC 470-50-40-10b, as this transaction
added a substantive conversion feature to the debt, we have determined debt extinguishment accounting rules apply. However, as
there was no difference between the reacquisition price and the net carrying amount of the old debt, no gain or loss was recorded.
The Company amortized the discount on the debt equal to the face value, in the amount of $40,000 for the year ended July 31, 2013.
This discount was amortized to interest expense. During the period ended July 31, 2016, $8,800 of debt was converted into 8,800,000
pre-split (or 26,400,000 post-split) shares of common stock. We have not received any notice of default from the lender; however,
we do intend to pay off the amount owed under this note in the future when we have sufficient funding. The current accrued interest
on the note is $8,200. On January 22, 2016, the Company issued a $35,500
convertible promissory note. This was increased to $40,500 due to a standby agreement. The note has an 12% per annum interest rate
and a maturity date of January 22, 2017. Closing costs of $9,050 are being amortized over the life of the loan. The note is convertible
into shares of common stock of the Company at any time at a rate of 50% of the lowest trading price of the shares over the previous
20-day trading period. A conversion benefit of $35,500 has been recorded and is being amortized over the life of the loan. A derivative
liability was calculated using Black Scholes and is estimated to be $116,548 at July 31, 2016.On August 22, 2016, the Company paid
out the loan in full for $65,000. The conversion benefit recorded was reversed and the unamortized portion of the finder's fees
and legal expenses deferred were expensed. On March 14, 2016, the Company issued a $535,000
convertible promissory note. The note has an 8% per annum interest rate and a maturity date of March 11, 2017. Closing costs of
$35,000 and the $250,000 loan discount are being amortized over the life of the loan. The note is convertible into shares of common
stock of the Company at any time at a rate of 50% of the lowest trading price of the shares over the previous 20-day trading period.
On July 12, 2016, the $200,000 of the promissory note and $16,000 of the accrued interest payable was paid out by the Company by
issuing 3,240,000 common shares of the Company. The remaining conversion benefit of $120,233 is being amortized over the life of
the loan. A derivative liability has been calculated using Black Scholes and is estimated to be $771,939 at October 31, 2016. On July 14, 2016, the Company issued a $53,500
convertible promissory note. The note has an 12% per annum interest rate and a maturity date of April 14, 2017. Closing costs of
$6,000 are being amortized over the life of the loan. The note is convertible into shares of common stock of the Company at any
time at a rate of 50% of the lowest trading price of the shares over the previous 20-day trading period. A conversion benefit of
$32,217 has been recorded and is being amortized over the life of the loan. A derivative liability has been calculated using Black
Scholes and is estimated to be $134,453 at October 31, 2016. On July 16, 2016, the Company issued a $55,125
convertible promissory note. The note has an 10% per annum interest rate and a maturity date of July 16, 2017. Closing costs of
$5,125 are being amortized over the life of the loan. The note is convertible into shares of common stock of the Company at any
time at a rate of 50% of the lowest trading price of the shares over the previous 20-day trading period. A remaining conversion
benefit of 16,477 is being amortized over the life of the loan. A derivative liability has been calculated using Black Scholes
and is estimated to be $128,320 at October 31, 2016. On August 1 2016, the Company issued a $50,000
convertible promissory note. The note has an 10% per annum interest rate and a maturity date of August 1, 2017. Closing costs of
$8,500 are being amortized over the life of the loan. The note is convertible into shares of common stock of the Company at any
time at a rate of 50% of the lowest trading price of the shares over the previous 20-day trading period. A conversion benefit of
$50,000 has been recorded and is being amortized over the life of the loan. A derivative liability has been calculated using Black
Scholes and is estimated to be $133,911 at October 31, 2016. On August 4, 2016, the Company issued a $83,333
convertible promissory note. The note has an 9% per annum interest rate and a maturity date of August 4, 2017. Closing costs of
$12,083 are being amortized over the life of the loan. The note is convertible into shares of common stock of the Company at any
time at a rate of 55% of the lowest trading price of the shares over the previous 20-day trading period. A conversion benefit of
$83,333 is being amortized over the life of the loan. A derivative liability has been calculated using Black Scholes and is estimated
to be $222,470 at October 31, 2016. On August 4, 2016, the Company issued a $50,000
convertible promissory note. The note has an 8% per annum interest rate and a maturity date of August 4, 2017. Closing costs of
$2,500 are being amortized over the life of the loan. The note is convertible into shares of common stock of the Company at any
time at a rate of 55% of the lowest trading price of the shares over the previous 20-day trading period. A conversion benefit of
$50,000 has been recorded and is being amortized over the life of the loan. A derivative liability has been calculated using Black
Scholes and is estimated to be $133,163 at October 31, 2016. On August 5, 2016, the Company issued a $52,500
convertible promissory note. The note has an 8% per annum interest rate and a maturity date of August 5, 2017. Closing costs of
$7,500 are being amortized over the life of the loan. The note is convertible into shares of common stock of the Company at any
time at a rate of 55% of the lowest trading price of the shares over the previous 20-day trading period. A conversion benefit of
$52,500 has been calculated and is being amortized over the life of the loan. A derivative liability has been calculated using
Black Scholes and is estimated to be $140,454 at October 31, 2016. On August 15, 2016, the Company issued a $50,000
convertible promissory note. The note has an 8% per annum interest rate and a maturity date of August 15, 2017. Closing costs of
$10,000 are being amortized over the life of the loan. The note is convertible into shares of common stock of the Company at any
time at a rate of 55% of the lowest trading price of the shares over the previous 20-day trading period. A conversion benefit of
$50,000 has been recorded and is being amortized over the life of the loan. A derivative liability has been calculated using Black
Scholes and is estimated to be $132,844 at October 31, 2016. On August 26, 2016, the Company issued a $61,250
convertible promissory note. The note has an 8% per annum interest rate and a maturity date of May 26, 2017. Closing costs of $11,250
are being amortized over the life of the loan. The note is convertible into shares of common stock of the Company at any time at
a rate of 60% of the lowest trading price of the shares over the previous 20-day trading period. A conversion benefit of $61,250
has been recorded and is being amortized over the life of the loan. A derivative liability has been calculated using Black Scholes
and is estimated to be $162,343 at October 31, 2016.</t>
  </si>
  <si>
    <t>RELATED PARTY TRANSACTIONS</t>
  </si>
  <si>
    <t>Note 5 - Related Party Transactions</t>
  </si>
  <si>
    <t>During the period, the Company has paid its
officer consulting fees of $6,000 (2015 - $3,000). The Company owed its officer for salary payable $17,750 as at
July 31, 2016, (2015 - $17,500.</t>
  </si>
  <si>
    <t>NOTE PAYABLE</t>
  </si>
  <si>
    <t>Note 6 - Note Payable</t>
  </si>
  <si>
    <t>Issue Date Expiry date Amount of Loan Interest rate
7/31/2012 7/31/2013 $ 21,500 10 %
7/14/2016 7/14/2017 50,000 8 %
7/5/2016 7/14/2017 50,000 8 %
Total Loans $ 121,500 The Company has received $17,500 under a
10% promissory note agreement with a third party in July 2012. An additional $4,000 was received under this Note in 2014.
Interest and principal were due on September 15, 2012. The Company is currently in default on this Note. Per the note
agreement, interest of $13,082 was accrued through October 31, 2016 and has been disclosed on the balance sheets as accounts
payable and accrued interest. On July 14, 2016, the Company received
$70,000 under a 8% promissory note agreement with a third party due July 14, 2017 and $20,000 was repaid on September 15,
2016. Per the note agreement, interest of $1,826 was accrued through October 31, 2016 and has been disclosed on the balance
sheets as accounts payable and accrued interest. On July 5, 2016, the Company received
$50,000 under a 8% promissory note agreement with a third party due July 14, 2017. Per the note agreement, interest of $1,304
was accrued through October31, 2016 and has been disclosed on the balance sheets as accounts payable and accrued interest.</t>
  </si>
  <si>
    <t>GOING CONCERN</t>
  </si>
  <si>
    <t>Note 7 - Going Concern</t>
  </si>
  <si>
    <t>The Company will need additional working capital
to service its debt and to develop the mineral claims acquired, which raises substantial doubt about its ability to continue as
a going concern. Continuation of the Company as a going concern is dependent upon obtaining additional working capital and the
management of the Company has developed a strategy, which it believes will accomplish this objective through additional equity
funding, and long term financing, which will enable the Company to operate for the coming year.</t>
  </si>
  <si>
    <t>SUBSEQUENT EVENTS</t>
  </si>
  <si>
    <t>Note 8 - Subsequent Events</t>
  </si>
  <si>
    <t>On December 5, 2016, a stockholder(s) holding
66,300,000 shares, or approximately 61.3%, of our issued and outstanding $0.001 par value common stock ("Common Stock")
consented in writing to amend the Company's Articles of Incorporation (the "Certificate of Amendment"). This consent
was sufficient to approve the Certificate of Amendment under Nevada law and our Articles of Incorporation. The attached Information
Statement describes the Certificate of Amendment that the common stockholders of the Company have approved, which will increase
the Companys authorized shares of common stock to 2,000,000,000 shares from 500,000,000 shares and authorize the Company
to issue up to 1,000,000 shares of preferred stock. The Certificate of Amendment will become effective upon filing with the Nevada
Secretary of State, which can occur no earlier than twenty (20) calendar days after the filing and dissemination of the Definitive
Information Statement.</t>
  </si>
  <si>
    <t>SUMMARY OF SIGNIFICANT ACCOUNTING POLICIES (Policies)</t>
  </si>
  <si>
    <t>Summary Of Significant Accounting Policies Policies</t>
  </si>
  <si>
    <t>Accounting Methods</t>
  </si>
  <si>
    <t>The Company recognizes income and expenses
based on the accrual method of accounting.</t>
  </si>
  <si>
    <t>Dividend Policy</t>
  </si>
  <si>
    <t>The Company has not yet adopted a policy regarding
payment of dividend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As of October 31, 2016 and July 31, 2016, the Company has 153,867,007 and 49,968,264, respectively, of common stock equivalents
outstanding, calculated using the if-converted method.</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Foreign Currency Translations</t>
  </si>
  <si>
    <t>Part of the transactions of the Company were
completed in Canadian dollars and have been translated to US dollars as incurred, at the exchange rate in effect at the time, and
therefore, no gain or loss from the translation is recognized. The functional currency is US dollars.</t>
  </si>
  <si>
    <t>Revenue Recognition</t>
  </si>
  <si>
    <t>Revenue is recognized on the sale and delivery
of a product or the completion of a service provided.</t>
  </si>
  <si>
    <t>Advertising and Market Development</t>
  </si>
  <si>
    <t>The Company expenses advertising and market
development costs as incurred. For the three months ended October 31, 2016 - $21,000 and October 31, 2015 $Nil.</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Mineral Property Acquisition and Exploration Costs</t>
  </si>
  <si>
    <t>Mineral property acquisition costs are initially
capitalized when incurred. These costs are then assessed for impairment when factors are present to indicate the carrying costs
may not be recoverable. Mineral exploration costs are expensed when incurred.</t>
  </si>
  <si>
    <t>Statement of Cash Flows</t>
  </si>
  <si>
    <t>For the purposes of the statement of cash flows,
the Company considers all highly liquid investments with a maturity of three months or less to be cash equivalents.</t>
  </si>
  <si>
    <t>Environmental Requirements</t>
  </si>
  <si>
    <t>At the report date environmental requirements
related to the mineral claim acquired are unknown and therefore any estimate of any future cost cannot be made.</t>
  </si>
  <si>
    <t>Reclassifications</t>
  </si>
  <si>
    <t>Certain prior period amounts have been reclassified
to conform with current period presentation. On July 16, 2016, the Company forward split its shares on basis of three to one. The
financial statements have been restated under the guidance of SAB Topic 4C.</t>
  </si>
  <si>
    <t>Recent Accounting Pronouncements</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In August 2014, FASB issued Accounting Standards
Update (ASU) No. 2014-15 Disclosures of Uncertainties about an Entitys ability to continue as a Going Concern. The Company
has reviewed the applicable ASU and has quantified the effects of this pronouncement, and has provided the requisite disclosure
in the financial stat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MINERAL PROPERTIES (Tables)</t>
  </si>
  <si>
    <t>Mineral Properties Tables</t>
  </si>
  <si>
    <t>Mining claims</t>
  </si>
  <si>
    <t xml:space="preserve">Claim # # of hectares Claim Start Date Claim Expiry Date
4282128 16 February 16, 2016 February 16, 2019
4282129 16 February 16, 2016 February 16, 2019
4282130 6 February 16, 2016 February 16, 2019
4282131 9 February 16, 2016 February 16, 2019
4282132 11 February 16, 2016 February 16, 2019
4282133 13 February 16, 2016 February 16, 2019
4282134 2 February 16, 2016 February 16, 2019
Total 73 hectares (180.4 acres) </t>
  </si>
  <si>
    <t>CONVERTIBLE NOTES PAYABLE (Tables)</t>
  </si>
  <si>
    <t>Convertible Notes Payable Tables</t>
  </si>
  <si>
    <t>Schedule of convertible notes payable</t>
  </si>
  <si>
    <t xml:space="preserve">Issue Date Expiry date Amount of Loan Interest rate Unamortized Debt Discount Net Carrying Amount
7/31/2012 7/31/2013 $ 40,000 10 % $ - $ 40,000
3/11/16 3/11/17 335,000 8 % 120,233 214,767
7/13/2016 7/13/2017 55,125 10 % 38,648 16,477
7/14/2016 4/14/2017 53,500 12 % 32,217 21,283
8/1/2016 8/1/2017 50,000 10 % 37,534 12,466
8/04/16 8/04/2017 50,000 8 % 37,945 12,055
8/04/16 8/04/2017 83,333 9 % 63,242 20,091
8/05/16 5/04/17 52,500 10 % 39,987 12,513
8/15/2016 8/15/2017 50,000 10 % 39,452 10,548
8/26/2016 5/26/2017 61,250 8 % 46,443 14,807
Total Loans $ 830,708 $ 455,701 $ 375,007
Less deferred charges (110,833 )
Net Carrying Value $ 264,174 </t>
  </si>
  <si>
    <t>NOTE PAYABLE (Tables)</t>
  </si>
  <si>
    <t>Note Payable Tables</t>
  </si>
  <si>
    <t>Schedule of Note Payable</t>
  </si>
  <si>
    <t xml:space="preserve">Issue Date Expiry date Amount of Loan Interest rate
7/31/2012 7/31/2013 $ 21,500 10 %
7/14/2016 7/14/2017 50,000 8 %
7/5/2016 7/14/2017 50,000 8 %
Total Loans $ 121,500 </t>
  </si>
  <si>
    <t>SUMMARY OF SIGNIFICANT ACCOUNTING POLICIES (Details Narrative) - USD ($)</t>
  </si>
  <si>
    <t>Summary Of Significant Accounting Policies Details Narrative</t>
  </si>
  <si>
    <t>Common stock equivalents outstanding</t>
  </si>
  <si>
    <t>Advertising and market development costs</t>
  </si>
  <si>
    <t>MINERAL PROPERTIES (Details)</t>
  </si>
  <si>
    <t>Oct. 31, 2016ha</t>
  </si>
  <si>
    <t>Area of claim in hectares</t>
  </si>
  <si>
    <t>Claim 1 [Member]</t>
  </si>
  <si>
    <t>Claim number</t>
  </si>
  <si>
    <t>Claim Start Date</t>
  </si>
  <si>
    <t>Feb. 16,
		2016</t>
  </si>
  <si>
    <t>Claim Expiry Date</t>
  </si>
  <si>
    <t>Feb. 16,
		2019</t>
  </si>
  <si>
    <t>Claim 2 [Member]</t>
  </si>
  <si>
    <t>Claim 3 [Member]</t>
  </si>
  <si>
    <t>Claim 4 [Member]</t>
  </si>
  <si>
    <t>Claim 5 [Member]</t>
  </si>
  <si>
    <t>Claim 6 [Member]</t>
  </si>
  <si>
    <t>Claim 7 [Member]</t>
  </si>
  <si>
    <t>CONVERTIBLE NOTES PAYABLE (Details)</t>
  </si>
  <si>
    <t>Oct. 31, 2016USD ($)</t>
  </si>
  <si>
    <t>Less deferred charges</t>
  </si>
  <si>
    <t>Net Carrying Value</t>
  </si>
  <si>
    <t>Convertible Notes Payable [Member]</t>
  </si>
  <si>
    <t>Issue Date</t>
  </si>
  <si>
    <t>7/31/2012</t>
  </si>
  <si>
    <t>Expiry date</t>
  </si>
  <si>
    <t>7/31/2013</t>
  </si>
  <si>
    <t>Amount of Loan</t>
  </si>
  <si>
    <t>Interest rate</t>
  </si>
  <si>
    <t>10.00%</t>
  </si>
  <si>
    <t>Unamortized Debt Discount</t>
  </si>
  <si>
    <t>Net Carrying Amount</t>
  </si>
  <si>
    <t>Convertible Notes Payable 1 [Member]</t>
  </si>
  <si>
    <t>3/11/2016</t>
  </si>
  <si>
    <t>3/11/2017</t>
  </si>
  <si>
    <t>8.00%</t>
  </si>
  <si>
    <t>Convertible Notes Payable 2 [Member]</t>
  </si>
  <si>
    <t>7/13/2016</t>
  </si>
  <si>
    <t>7/13/2017</t>
  </si>
  <si>
    <t>Convertible Notes Payable 3 [Member]</t>
  </si>
  <si>
    <t>7/14/2016</t>
  </si>
  <si>
    <t>4/14/2017</t>
  </si>
  <si>
    <t>12.00%</t>
  </si>
  <si>
    <t>Convertible Notes Payable 4 [Member]</t>
  </si>
  <si>
    <t>8/1/2016</t>
  </si>
  <si>
    <t>8/1/2017</t>
  </si>
  <si>
    <t>Convertible Notes Payable 5 [Member]</t>
  </si>
  <si>
    <t>8/04/2016</t>
  </si>
  <si>
    <t>8/04/2017</t>
  </si>
  <si>
    <t>Convertible Notes Payable 6 [Member]</t>
  </si>
  <si>
    <t>9.00%</t>
  </si>
  <si>
    <t>Convertible Notes Payable 7 [Member]</t>
  </si>
  <si>
    <t>8/05/2016</t>
  </si>
  <si>
    <t>5/04/2017</t>
  </si>
  <si>
    <t>Convertible Notes Payable 8 [Member]</t>
  </si>
  <si>
    <t>8/15/2016</t>
  </si>
  <si>
    <t>8/15/2017</t>
  </si>
  <si>
    <t>Convertible Notes Payable 9 [Member]</t>
  </si>
  <si>
    <t>8/26/2016</t>
  </si>
  <si>
    <t>5/26/2017</t>
  </si>
  <si>
    <t>Total Loans [Member]</t>
  </si>
  <si>
    <t>CONVERTIBLE NOTES PAYABLE (Details Narrative) - USD ($)</t>
  </si>
  <si>
    <t>Debt face amount</t>
  </si>
  <si>
    <t>Debt Convertible into common stock</t>
  </si>
  <si>
    <t>On March 14, 2016 [Member]</t>
  </si>
  <si>
    <t>On July 14, 2016 [Member]</t>
  </si>
  <si>
    <t>On July 16, 2016 [Member]</t>
  </si>
  <si>
    <t>On August 1, 2016 [Member]</t>
  </si>
  <si>
    <t>On August 4, 2016 [Member]</t>
  </si>
  <si>
    <t>On August 4, 2016 One [Member]</t>
  </si>
  <si>
    <t>On August 5, 2016 [Member]</t>
  </si>
  <si>
    <t>On August 5, 2016 One [Member]</t>
  </si>
  <si>
    <t>On August 26, 2016 [Member]</t>
  </si>
  <si>
    <t>RELATED PARTY TRANSACTIONS (Details Narrative) - USD ($)</t>
  </si>
  <si>
    <t>Related Party Transactions Details Narrative</t>
  </si>
  <si>
    <t>Consulting fees</t>
  </si>
  <si>
    <t>NOTE PAYABLE (Details)</t>
  </si>
  <si>
    <t>Note Payable [Member]</t>
  </si>
  <si>
    <t>Note Payable One [Member]</t>
  </si>
  <si>
    <t>7/14/2017</t>
  </si>
  <si>
    <t>Note Payable Two [Member]</t>
  </si>
  <si>
    <t>7/5/2016</t>
  </si>
  <si>
    <t>Total Note Payable [Member]</t>
  </si>
  <si>
    <t>NOTE PAYABLE (Details Narrative)</t>
  </si>
  <si>
    <t>Accrued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69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309693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1</v>
      </c>
      <c r="B1" s="2" t="s">
        <v>1</v>
      </c>
    </row>
    <row r="2" spans="1:3">
      <c r="B2" s="2" t="s">
        <v>2</v>
      </c>
      <c r="C2" s="2" t="s">
        <v>58</v>
      </c>
    </row>
    <row r="3" spans="1:3">
      <c r="A3" s="3" t="s">
        <v>182</v>
      </c>
    </row>
    <row r="4" spans="1:3">
      <c r="A4" s="4" t="s">
        <v>183</v>
      </c>
      <c r="B4" s="5" t="n">
        <v>153867007</v>
      </c>
      <c r="C4" s="5" t="n">
        <v>49968264</v>
      </c>
    </row>
    <row r="5" spans="1:3">
      <c r="A5" s="4" t="s">
        <v>184</v>
      </c>
      <c r="B5" s="7" t="n">
        <v>21000</v>
      </c>
      <c r="C5" s="4" t="s">
        <v>6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29"/>
    <col customWidth="1" max="2" min="2" width="16"/>
  </cols>
  <sheetData>
    <row r="1" spans="1:2">
      <c r="A1" s="1" t="s">
        <v>185</v>
      </c>
      <c r="B1" s="2" t="s">
        <v>1</v>
      </c>
    </row>
    <row r="2" spans="1:2">
      <c r="B2" s="2" t="s">
        <v>186</v>
      </c>
    </row>
    <row r="3" spans="1:2">
      <c r="A3" s="4" t="s">
        <v>187</v>
      </c>
      <c r="B3" s="5" t="n">
        <v>73</v>
      </c>
    </row>
    <row r="4" spans="1:2">
      <c r="A4" s="4" t="s">
        <v>188</v>
      </c>
    </row>
    <row r="5" spans="1:2">
      <c r="A5" s="4" t="s">
        <v>189</v>
      </c>
      <c r="B5" s="5" t="n">
        <v>4282128</v>
      </c>
    </row>
    <row r="6" spans="1:2">
      <c r="A6" s="4" t="s">
        <v>187</v>
      </c>
      <c r="B6" s="5" t="n">
        <v>16</v>
      </c>
    </row>
    <row r="7" spans="1:2">
      <c r="A7" s="4" t="s">
        <v>190</v>
      </c>
      <c r="B7" s="4" t="s">
        <v>191</v>
      </c>
    </row>
    <row r="8" spans="1:2">
      <c r="A8" s="4" t="s">
        <v>192</v>
      </c>
      <c r="B8" s="4" t="s">
        <v>193</v>
      </c>
    </row>
    <row r="9" spans="1:2">
      <c r="A9" s="4" t="s">
        <v>194</v>
      </c>
    </row>
    <row r="10" spans="1:2">
      <c r="A10" s="4" t="s">
        <v>189</v>
      </c>
      <c r="B10" s="5" t="n">
        <v>4282129</v>
      </c>
    </row>
    <row r="11" spans="1:2">
      <c r="A11" s="4" t="s">
        <v>187</v>
      </c>
      <c r="B11" s="5" t="n">
        <v>16</v>
      </c>
    </row>
    <row r="12" spans="1:2">
      <c r="A12" s="4" t="s">
        <v>190</v>
      </c>
      <c r="B12" s="4" t="s">
        <v>191</v>
      </c>
    </row>
    <row r="13" spans="1:2">
      <c r="A13" s="4" t="s">
        <v>192</v>
      </c>
      <c r="B13" s="4" t="s">
        <v>193</v>
      </c>
    </row>
    <row r="14" spans="1:2">
      <c r="A14" s="4" t="s">
        <v>195</v>
      </c>
    </row>
    <row r="15" spans="1:2">
      <c r="A15" s="4" t="s">
        <v>189</v>
      </c>
      <c r="B15" s="5" t="n">
        <v>4282130</v>
      </c>
    </row>
    <row r="16" spans="1:2">
      <c r="A16" s="4" t="s">
        <v>187</v>
      </c>
      <c r="B16" s="5" t="n">
        <v>6</v>
      </c>
    </row>
    <row r="17" spans="1:2">
      <c r="A17" s="4" t="s">
        <v>190</v>
      </c>
      <c r="B17" s="4" t="s">
        <v>191</v>
      </c>
    </row>
    <row r="18" spans="1:2">
      <c r="A18" s="4" t="s">
        <v>192</v>
      </c>
      <c r="B18" s="4" t="s">
        <v>193</v>
      </c>
    </row>
    <row r="19" spans="1:2">
      <c r="A19" s="4" t="s">
        <v>196</v>
      </c>
    </row>
    <row r="20" spans="1:2">
      <c r="A20" s="4" t="s">
        <v>189</v>
      </c>
      <c r="B20" s="5" t="n">
        <v>4282131</v>
      </c>
    </row>
    <row r="21" spans="1:2">
      <c r="A21" s="4" t="s">
        <v>187</v>
      </c>
      <c r="B21" s="5" t="n">
        <v>9</v>
      </c>
    </row>
    <row r="22" spans="1:2">
      <c r="A22" s="4" t="s">
        <v>190</v>
      </c>
      <c r="B22" s="4" t="s">
        <v>191</v>
      </c>
    </row>
    <row r="23" spans="1:2">
      <c r="A23" s="4" t="s">
        <v>192</v>
      </c>
      <c r="B23" s="4" t="s">
        <v>193</v>
      </c>
    </row>
    <row r="24" spans="1:2">
      <c r="A24" s="4" t="s">
        <v>197</v>
      </c>
    </row>
    <row r="25" spans="1:2">
      <c r="A25" s="4" t="s">
        <v>189</v>
      </c>
      <c r="B25" s="5" t="n">
        <v>4282132</v>
      </c>
    </row>
    <row r="26" spans="1:2">
      <c r="A26" s="4" t="s">
        <v>187</v>
      </c>
      <c r="B26" s="5" t="n">
        <v>11</v>
      </c>
    </row>
    <row r="27" spans="1:2">
      <c r="A27" s="4" t="s">
        <v>190</v>
      </c>
      <c r="B27" s="4" t="s">
        <v>191</v>
      </c>
    </row>
    <row r="28" spans="1:2">
      <c r="A28" s="4" t="s">
        <v>192</v>
      </c>
      <c r="B28" s="4" t="s">
        <v>193</v>
      </c>
    </row>
    <row r="29" spans="1:2">
      <c r="A29" s="4" t="s">
        <v>198</v>
      </c>
    </row>
    <row r="30" spans="1:2">
      <c r="A30" s="4" t="s">
        <v>189</v>
      </c>
      <c r="B30" s="5" t="n">
        <v>4282133</v>
      </c>
    </row>
    <row r="31" spans="1:2">
      <c r="A31" s="4" t="s">
        <v>187</v>
      </c>
      <c r="B31" s="5" t="n">
        <v>13</v>
      </c>
    </row>
    <row r="32" spans="1:2">
      <c r="A32" s="4" t="s">
        <v>190</v>
      </c>
      <c r="B32" s="4" t="s">
        <v>191</v>
      </c>
    </row>
    <row r="33" spans="1:2">
      <c r="A33" s="4" t="s">
        <v>192</v>
      </c>
      <c r="B33" s="4" t="s">
        <v>193</v>
      </c>
    </row>
    <row r="34" spans="1:2">
      <c r="A34" s="4" t="s">
        <v>199</v>
      </c>
    </row>
    <row r="35" spans="1:2">
      <c r="A35" s="4" t="s">
        <v>189</v>
      </c>
      <c r="B35" s="5" t="n">
        <v>4282134</v>
      </c>
    </row>
    <row r="36" spans="1:2">
      <c r="A36" s="4" t="s">
        <v>187</v>
      </c>
      <c r="B36" s="5" t="n">
        <v>2</v>
      </c>
    </row>
    <row r="37" spans="1:2">
      <c r="A37" s="4" t="s">
        <v>190</v>
      </c>
      <c r="B37" s="4" t="s">
        <v>191</v>
      </c>
    </row>
    <row r="38" spans="1:2">
      <c r="A38" s="4" t="s">
        <v>192</v>
      </c>
      <c r="B38"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021</v>
      </c>
      <c r="C3" s="7" t="n">
        <v>2573</v>
      </c>
    </row>
    <row r="4" spans="1:3">
      <c r="A4" s="4" t="s">
        <v>31</v>
      </c>
      <c r="B4" s="5" t="n">
        <v>6021</v>
      </c>
      <c r="C4" s="5" t="n">
        <v>2573</v>
      </c>
    </row>
    <row r="5" spans="1:3">
      <c r="A5" s="3" t="s">
        <v>32</v>
      </c>
    </row>
    <row r="6" spans="1:3">
      <c r="A6" s="4" t="s">
        <v>33</v>
      </c>
      <c r="B6" s="5" t="n">
        <v>66001</v>
      </c>
      <c r="C6" s="5" t="n">
        <v>51000</v>
      </c>
    </row>
    <row r="7" spans="1:3">
      <c r="A7" s="4" t="s">
        <v>34</v>
      </c>
      <c r="B7" s="5" t="n">
        <v>72022</v>
      </c>
      <c r="C7" s="5" t="n">
        <v>53573</v>
      </c>
    </row>
    <row r="8" spans="1:3">
      <c r="A8" s="3" t="s">
        <v>35</v>
      </c>
    </row>
    <row r="9" spans="1:3">
      <c r="A9" s="4" t="s">
        <v>36</v>
      </c>
      <c r="B9" s="5" t="n">
        <v>142955</v>
      </c>
      <c r="C9" s="5" t="n">
        <v>120750</v>
      </c>
    </row>
    <row r="10" spans="1:3">
      <c r="A10" s="4" t="s">
        <v>37</v>
      </c>
      <c r="B10" s="5" t="n">
        <v>17750</v>
      </c>
      <c r="C10" s="5" t="n">
        <v>17500</v>
      </c>
    </row>
    <row r="11" spans="1:3">
      <c r="A11" s="4" t="s">
        <v>38</v>
      </c>
      <c r="B11" s="5" t="n">
        <v>121500</v>
      </c>
      <c r="C11" s="5" t="n">
        <v>141500</v>
      </c>
    </row>
    <row r="12" spans="1:3">
      <c r="A12" s="4" t="s">
        <v>39</v>
      </c>
      <c r="B12" s="5" t="n">
        <v>1959897</v>
      </c>
      <c r="C12" s="5" t="n">
        <v>1600752</v>
      </c>
    </row>
    <row r="13" spans="1:3">
      <c r="A13" s="4" t="s">
        <v>40</v>
      </c>
      <c r="B13" s="5" t="n">
        <v>264174</v>
      </c>
      <c r="C13" s="5" t="n">
        <v>73949</v>
      </c>
    </row>
    <row r="14" spans="1:3">
      <c r="A14" s="4" t="s">
        <v>41</v>
      </c>
      <c r="B14" s="5" t="n">
        <v>2506276</v>
      </c>
      <c r="C14" s="5" t="n">
        <v>1954451</v>
      </c>
    </row>
    <row r="15" spans="1:3">
      <c r="A15" s="4" t="s">
        <v>42</v>
      </c>
      <c r="B15" s="5" t="n">
        <v>2506276</v>
      </c>
      <c r="C15" s="5" t="n">
        <v>1954451</v>
      </c>
    </row>
    <row r="16" spans="1:3">
      <c r="A16" s="3" t="s">
        <v>43</v>
      </c>
    </row>
    <row r="17" spans="1:3">
      <c r="A17" s="4" t="s">
        <v>44</v>
      </c>
      <c r="B17" s="5" t="n">
        <v>103097</v>
      </c>
      <c r="C17" s="5" t="n">
        <v>103097</v>
      </c>
    </row>
    <row r="18" spans="1:3">
      <c r="A18" s="4" t="s">
        <v>45</v>
      </c>
      <c r="B18" s="5" t="n">
        <v>24432978</v>
      </c>
      <c r="C18" s="5" t="n">
        <v>24432977</v>
      </c>
    </row>
    <row r="19" spans="1:3">
      <c r="A19" s="4" t="s">
        <v>46</v>
      </c>
      <c r="B19" s="5" t="n">
        <v>-26970329</v>
      </c>
      <c r="C19" s="5" t="n">
        <v>-26436952</v>
      </c>
    </row>
    <row r="20" spans="1:3">
      <c r="A20" s="4" t="s">
        <v>47</v>
      </c>
      <c r="B20" s="5" t="n">
        <v>-2434254</v>
      </c>
      <c r="C20" s="5" t="n">
        <v>-1900878</v>
      </c>
    </row>
    <row r="21" spans="1:3">
      <c r="A21" s="4" t="s">
        <v>48</v>
      </c>
      <c r="B21" s="7" t="n">
        <v>72022</v>
      </c>
      <c r="C21" s="7" t="n">
        <v>53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37"/>
    <col customWidth="1" max="2" min="2" width="21"/>
  </cols>
  <sheetData>
    <row r="1" spans="1:2">
      <c r="A1" s="1" t="s">
        <v>200</v>
      </c>
      <c r="B1" s="2" t="s">
        <v>1</v>
      </c>
    </row>
    <row r="2" spans="1:2">
      <c r="B2" s="2" t="s">
        <v>201</v>
      </c>
    </row>
    <row r="3" spans="1:2">
      <c r="A3" s="4" t="s">
        <v>202</v>
      </c>
      <c r="B3" s="7" t="n">
        <v>-110833</v>
      </c>
    </row>
    <row r="4" spans="1:2">
      <c r="A4" s="4" t="s">
        <v>203</v>
      </c>
      <c r="B4" s="7" t="n">
        <v>264174</v>
      </c>
    </row>
    <row r="5" spans="1:2">
      <c r="A5" s="4" t="s">
        <v>204</v>
      </c>
    </row>
    <row r="6" spans="1:2">
      <c r="A6" s="4" t="s">
        <v>205</v>
      </c>
      <c r="B6" s="4" t="s">
        <v>206</v>
      </c>
    </row>
    <row r="7" spans="1:2">
      <c r="A7" s="4" t="s">
        <v>207</v>
      </c>
      <c r="B7" s="4" t="s">
        <v>208</v>
      </c>
    </row>
    <row r="8" spans="1:2">
      <c r="A8" s="4" t="s">
        <v>209</v>
      </c>
      <c r="B8" s="7" t="n">
        <v>40000</v>
      </c>
    </row>
    <row r="9" spans="1:2">
      <c r="A9" s="4" t="s">
        <v>210</v>
      </c>
      <c r="B9" s="4" t="s">
        <v>211</v>
      </c>
    </row>
    <row r="10" spans="1:2">
      <c r="A10" s="4" t="s">
        <v>212</v>
      </c>
      <c r="B10" s="4" t="s">
        <v>61</v>
      </c>
    </row>
    <row r="11" spans="1:2">
      <c r="A11" s="4" t="s">
        <v>213</v>
      </c>
      <c r="B11" s="7" t="n">
        <v>40000</v>
      </c>
    </row>
    <row r="12" spans="1:2">
      <c r="A12" s="4" t="s">
        <v>214</v>
      </c>
    </row>
    <row r="13" spans="1:2">
      <c r="A13" s="4" t="s">
        <v>205</v>
      </c>
      <c r="B13" s="4" t="s">
        <v>215</v>
      </c>
    </row>
    <row r="14" spans="1:2">
      <c r="A14" s="4" t="s">
        <v>207</v>
      </c>
      <c r="B14" s="4" t="s">
        <v>216</v>
      </c>
    </row>
    <row r="15" spans="1:2">
      <c r="A15" s="4" t="s">
        <v>209</v>
      </c>
      <c r="B15" s="7" t="n">
        <v>335000</v>
      </c>
    </row>
    <row r="16" spans="1:2">
      <c r="A16" s="4" t="s">
        <v>210</v>
      </c>
      <c r="B16" s="4" t="s">
        <v>217</v>
      </c>
    </row>
    <row r="17" spans="1:2">
      <c r="A17" s="4" t="s">
        <v>212</v>
      </c>
      <c r="B17" s="7" t="n">
        <v>120233</v>
      </c>
    </row>
    <row r="18" spans="1:2">
      <c r="A18" s="4" t="s">
        <v>213</v>
      </c>
      <c r="B18" s="7" t="n">
        <v>214767</v>
      </c>
    </row>
    <row r="19" spans="1:2">
      <c r="A19" s="4" t="s">
        <v>218</v>
      </c>
    </row>
    <row r="20" spans="1:2">
      <c r="A20" s="4" t="s">
        <v>205</v>
      </c>
      <c r="B20" s="4" t="s">
        <v>219</v>
      </c>
    </row>
    <row r="21" spans="1:2">
      <c r="A21" s="4" t="s">
        <v>207</v>
      </c>
      <c r="B21" s="4" t="s">
        <v>220</v>
      </c>
    </row>
    <row r="22" spans="1:2">
      <c r="A22" s="4" t="s">
        <v>209</v>
      </c>
      <c r="B22" s="7" t="n">
        <v>55125</v>
      </c>
    </row>
    <row r="23" spans="1:2">
      <c r="A23" s="4" t="s">
        <v>210</v>
      </c>
      <c r="B23" s="4" t="s">
        <v>211</v>
      </c>
    </row>
    <row r="24" spans="1:2">
      <c r="A24" s="4" t="s">
        <v>212</v>
      </c>
      <c r="B24" s="7" t="n">
        <v>38648</v>
      </c>
    </row>
    <row r="25" spans="1:2">
      <c r="A25" s="4" t="s">
        <v>213</v>
      </c>
      <c r="B25" s="7" t="n">
        <v>16477</v>
      </c>
    </row>
    <row r="26" spans="1:2">
      <c r="A26" s="4" t="s">
        <v>221</v>
      </c>
    </row>
    <row r="27" spans="1:2">
      <c r="A27" s="4" t="s">
        <v>205</v>
      </c>
      <c r="B27" s="4" t="s">
        <v>222</v>
      </c>
    </row>
    <row r="28" spans="1:2">
      <c r="A28" s="4" t="s">
        <v>207</v>
      </c>
      <c r="B28" s="4" t="s">
        <v>223</v>
      </c>
    </row>
    <row r="29" spans="1:2">
      <c r="A29" s="4" t="s">
        <v>209</v>
      </c>
      <c r="B29" s="7" t="n">
        <v>53500</v>
      </c>
    </row>
    <row r="30" spans="1:2">
      <c r="A30" s="4" t="s">
        <v>210</v>
      </c>
      <c r="B30" s="4" t="s">
        <v>224</v>
      </c>
    </row>
    <row r="31" spans="1:2">
      <c r="A31" s="4" t="s">
        <v>212</v>
      </c>
      <c r="B31" s="7" t="n">
        <v>32217</v>
      </c>
    </row>
    <row r="32" spans="1:2">
      <c r="A32" s="4" t="s">
        <v>213</v>
      </c>
      <c r="B32" s="7" t="n">
        <v>21283</v>
      </c>
    </row>
    <row r="33" spans="1:2">
      <c r="A33" s="4" t="s">
        <v>225</v>
      </c>
    </row>
    <row r="34" spans="1:2">
      <c r="A34" s="4" t="s">
        <v>205</v>
      </c>
      <c r="B34" s="4" t="s">
        <v>226</v>
      </c>
    </row>
    <row r="35" spans="1:2">
      <c r="A35" s="4" t="s">
        <v>207</v>
      </c>
      <c r="B35" s="4" t="s">
        <v>227</v>
      </c>
    </row>
    <row r="36" spans="1:2">
      <c r="A36" s="4" t="s">
        <v>209</v>
      </c>
      <c r="B36" s="7" t="n">
        <v>50000</v>
      </c>
    </row>
    <row r="37" spans="1:2">
      <c r="A37" s="4" t="s">
        <v>210</v>
      </c>
      <c r="B37" s="4" t="s">
        <v>211</v>
      </c>
    </row>
    <row r="38" spans="1:2">
      <c r="A38" s="4" t="s">
        <v>212</v>
      </c>
      <c r="B38" s="7" t="n">
        <v>37534</v>
      </c>
    </row>
    <row r="39" spans="1:2">
      <c r="A39" s="4" t="s">
        <v>213</v>
      </c>
      <c r="B39" s="7" t="n">
        <v>12466</v>
      </c>
    </row>
    <row r="40" spans="1:2">
      <c r="A40" s="4" t="s">
        <v>228</v>
      </c>
    </row>
    <row r="41" spans="1:2">
      <c r="A41" s="4" t="s">
        <v>205</v>
      </c>
      <c r="B41" s="4" t="s">
        <v>229</v>
      </c>
    </row>
    <row r="42" spans="1:2">
      <c r="A42" s="4" t="s">
        <v>207</v>
      </c>
      <c r="B42" s="4" t="s">
        <v>230</v>
      </c>
    </row>
    <row r="43" spans="1:2">
      <c r="A43" s="4" t="s">
        <v>209</v>
      </c>
      <c r="B43" s="7" t="n">
        <v>50000</v>
      </c>
    </row>
    <row r="44" spans="1:2">
      <c r="A44" s="4" t="s">
        <v>210</v>
      </c>
      <c r="B44" s="4" t="s">
        <v>217</v>
      </c>
    </row>
    <row r="45" spans="1:2">
      <c r="A45" s="4" t="s">
        <v>212</v>
      </c>
      <c r="B45" s="7" t="n">
        <v>37945</v>
      </c>
    </row>
    <row r="46" spans="1:2">
      <c r="A46" s="4" t="s">
        <v>213</v>
      </c>
      <c r="B46" s="7" t="n">
        <v>12055</v>
      </c>
    </row>
    <row r="47" spans="1:2">
      <c r="A47" s="4" t="s">
        <v>231</v>
      </c>
    </row>
    <row r="48" spans="1:2">
      <c r="A48" s="4" t="s">
        <v>205</v>
      </c>
      <c r="B48" s="4" t="s">
        <v>229</v>
      </c>
    </row>
    <row r="49" spans="1:2">
      <c r="A49" s="4" t="s">
        <v>207</v>
      </c>
      <c r="B49" s="4" t="s">
        <v>230</v>
      </c>
    </row>
    <row r="50" spans="1:2">
      <c r="A50" s="4" t="s">
        <v>209</v>
      </c>
      <c r="B50" s="7" t="n">
        <v>83333</v>
      </c>
    </row>
    <row r="51" spans="1:2">
      <c r="A51" s="4" t="s">
        <v>210</v>
      </c>
      <c r="B51" s="4" t="s">
        <v>232</v>
      </c>
    </row>
    <row r="52" spans="1:2">
      <c r="A52" s="4" t="s">
        <v>212</v>
      </c>
      <c r="B52" s="7" t="n">
        <v>63242</v>
      </c>
    </row>
    <row r="53" spans="1:2">
      <c r="A53" s="4" t="s">
        <v>213</v>
      </c>
      <c r="B53" s="7" t="n">
        <v>20091</v>
      </c>
    </row>
    <row r="54" spans="1:2">
      <c r="A54" s="4" t="s">
        <v>233</v>
      </c>
    </row>
    <row r="55" spans="1:2">
      <c r="A55" s="4" t="s">
        <v>205</v>
      </c>
      <c r="B55" s="4" t="s">
        <v>234</v>
      </c>
    </row>
    <row r="56" spans="1:2">
      <c r="A56" s="4" t="s">
        <v>207</v>
      </c>
      <c r="B56" s="4" t="s">
        <v>235</v>
      </c>
    </row>
    <row r="57" spans="1:2">
      <c r="A57" s="4" t="s">
        <v>209</v>
      </c>
      <c r="B57" s="7" t="n">
        <v>52500</v>
      </c>
    </row>
    <row r="58" spans="1:2">
      <c r="A58" s="4" t="s">
        <v>210</v>
      </c>
      <c r="B58" s="4" t="s">
        <v>211</v>
      </c>
    </row>
    <row r="59" spans="1:2">
      <c r="A59" s="4" t="s">
        <v>212</v>
      </c>
      <c r="B59" s="7" t="n">
        <v>39987</v>
      </c>
    </row>
    <row r="60" spans="1:2">
      <c r="A60" s="4" t="s">
        <v>213</v>
      </c>
      <c r="B60" s="7" t="n">
        <v>12513</v>
      </c>
    </row>
    <row r="61" spans="1:2">
      <c r="A61" s="4" t="s">
        <v>236</v>
      </c>
    </row>
    <row r="62" spans="1:2">
      <c r="A62" s="4" t="s">
        <v>205</v>
      </c>
      <c r="B62" s="4" t="s">
        <v>237</v>
      </c>
    </row>
    <row r="63" spans="1:2">
      <c r="A63" s="4" t="s">
        <v>207</v>
      </c>
      <c r="B63" s="4" t="s">
        <v>238</v>
      </c>
    </row>
    <row r="64" spans="1:2">
      <c r="A64" s="4" t="s">
        <v>209</v>
      </c>
      <c r="B64" s="7" t="n">
        <v>50000</v>
      </c>
    </row>
    <row r="65" spans="1:2">
      <c r="A65" s="4" t="s">
        <v>210</v>
      </c>
      <c r="B65" s="4" t="s">
        <v>211</v>
      </c>
    </row>
    <row r="66" spans="1:2">
      <c r="A66" s="4" t="s">
        <v>212</v>
      </c>
      <c r="B66" s="7" t="n">
        <v>39452</v>
      </c>
    </row>
    <row r="67" spans="1:2">
      <c r="A67" s="4" t="s">
        <v>213</v>
      </c>
      <c r="B67" s="7" t="n">
        <v>10548</v>
      </c>
    </row>
    <row r="68" spans="1:2">
      <c r="A68" s="4" t="s">
        <v>239</v>
      </c>
    </row>
    <row r="69" spans="1:2">
      <c r="A69" s="4" t="s">
        <v>205</v>
      </c>
      <c r="B69" s="4" t="s">
        <v>240</v>
      </c>
    </row>
    <row r="70" spans="1:2">
      <c r="A70" s="4" t="s">
        <v>207</v>
      </c>
      <c r="B70" s="4" t="s">
        <v>241</v>
      </c>
    </row>
    <row r="71" spans="1:2">
      <c r="A71" s="4" t="s">
        <v>209</v>
      </c>
      <c r="B71" s="7" t="n">
        <v>61250</v>
      </c>
    </row>
    <row r="72" spans="1:2">
      <c r="A72" s="4" t="s">
        <v>210</v>
      </c>
      <c r="B72" s="4" t="s">
        <v>217</v>
      </c>
    </row>
    <row r="73" spans="1:2">
      <c r="A73" s="4" t="s">
        <v>212</v>
      </c>
      <c r="B73" s="7" t="n">
        <v>46443</v>
      </c>
    </row>
    <row r="74" spans="1:2">
      <c r="A74" s="4" t="s">
        <v>213</v>
      </c>
      <c r="B74" s="5" t="n">
        <v>14807</v>
      </c>
    </row>
    <row r="75" spans="1:2">
      <c r="A75" s="4" t="s">
        <v>242</v>
      </c>
    </row>
    <row r="76" spans="1:2">
      <c r="A76" s="4" t="s">
        <v>209</v>
      </c>
      <c r="B76" s="5" t="n">
        <v>830708</v>
      </c>
    </row>
    <row r="77" spans="1:2">
      <c r="A77" s="4" t="s">
        <v>212</v>
      </c>
      <c r="B77" s="5" t="n">
        <v>455701</v>
      </c>
    </row>
    <row r="78" spans="1:2">
      <c r="A78" s="4" t="s">
        <v>213</v>
      </c>
      <c r="B78" s="7" t="n">
        <v>3750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3</v>
      </c>
      <c r="B1" s="2" t="s">
        <v>2</v>
      </c>
      <c r="C1" s="2" t="s">
        <v>28</v>
      </c>
    </row>
    <row r="2" spans="1:3">
      <c r="A2" s="4" t="s">
        <v>244</v>
      </c>
      <c r="B2" s="7" t="n">
        <v>8800</v>
      </c>
    </row>
    <row r="3" spans="1:3">
      <c r="A3" s="4" t="s">
        <v>245</v>
      </c>
      <c r="B3" s="5" t="n">
        <v>8800000</v>
      </c>
    </row>
    <row r="4" spans="1:3">
      <c r="A4" s="4" t="s">
        <v>39</v>
      </c>
      <c r="B4" s="7" t="n">
        <v>1959897</v>
      </c>
      <c r="C4" s="7" t="n">
        <v>1600752</v>
      </c>
    </row>
    <row r="5" spans="1:3">
      <c r="A5" s="4" t="s">
        <v>246</v>
      </c>
    </row>
    <row r="6" spans="1:3">
      <c r="A6" s="4" t="s">
        <v>39</v>
      </c>
      <c r="B6" s="5" t="n">
        <v>771939</v>
      </c>
    </row>
    <row r="7" spans="1:3">
      <c r="A7" s="4" t="s">
        <v>247</v>
      </c>
    </row>
    <row r="8" spans="1:3">
      <c r="A8" s="4" t="s">
        <v>39</v>
      </c>
      <c r="B8" s="5" t="n">
        <v>134453</v>
      </c>
    </row>
    <row r="9" spans="1:3">
      <c r="A9" s="4" t="s">
        <v>248</v>
      </c>
    </row>
    <row r="10" spans="1:3">
      <c r="A10" s="4" t="s">
        <v>39</v>
      </c>
      <c r="B10" s="5" t="n">
        <v>128320</v>
      </c>
    </row>
    <row r="11" spans="1:3">
      <c r="A11" s="4" t="s">
        <v>249</v>
      </c>
    </row>
    <row r="12" spans="1:3">
      <c r="A12" s="4" t="s">
        <v>39</v>
      </c>
      <c r="B12" s="5" t="n">
        <v>133911</v>
      </c>
    </row>
    <row r="13" spans="1:3">
      <c r="A13" s="4" t="s">
        <v>250</v>
      </c>
    </row>
    <row r="14" spans="1:3">
      <c r="A14" s="4" t="s">
        <v>39</v>
      </c>
      <c r="B14" s="5" t="n">
        <v>222470</v>
      </c>
    </row>
    <row r="15" spans="1:3">
      <c r="A15" s="4" t="s">
        <v>251</v>
      </c>
    </row>
    <row r="16" spans="1:3">
      <c r="A16" s="4" t="s">
        <v>39</v>
      </c>
      <c r="B16" s="5" t="n">
        <v>133163</v>
      </c>
    </row>
    <row r="17" spans="1:3">
      <c r="A17" s="4" t="s">
        <v>252</v>
      </c>
    </row>
    <row r="18" spans="1:3">
      <c r="A18" s="4" t="s">
        <v>39</v>
      </c>
      <c r="B18" s="5" t="n">
        <v>140454</v>
      </c>
    </row>
    <row r="19" spans="1:3">
      <c r="A19" s="4" t="s">
        <v>253</v>
      </c>
    </row>
    <row r="20" spans="1:3">
      <c r="A20" s="4" t="s">
        <v>39</v>
      </c>
      <c r="B20" s="5" t="n">
        <v>132844</v>
      </c>
    </row>
    <row r="21" spans="1:3">
      <c r="A21" s="4" t="s">
        <v>254</v>
      </c>
    </row>
    <row r="22" spans="1:3">
      <c r="A22" s="4" t="s">
        <v>39</v>
      </c>
      <c r="B22" s="7" t="n">
        <v>1623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5</v>
      </c>
      <c r="B1" s="2" t="s">
        <v>1</v>
      </c>
    </row>
    <row r="2" spans="1:4">
      <c r="B2" s="2" t="s">
        <v>2</v>
      </c>
      <c r="C2" s="2" t="s">
        <v>58</v>
      </c>
      <c r="D2" s="2" t="s">
        <v>28</v>
      </c>
    </row>
    <row r="3" spans="1:4">
      <c r="A3" s="3" t="s">
        <v>256</v>
      </c>
    </row>
    <row r="4" spans="1:4">
      <c r="A4" s="4" t="s">
        <v>257</v>
      </c>
      <c r="B4" s="7" t="n">
        <v>6000</v>
      </c>
      <c r="C4" s="7" t="n">
        <v>3000</v>
      </c>
    </row>
    <row r="5" spans="1:4">
      <c r="A5" s="4" t="s">
        <v>37</v>
      </c>
      <c r="B5" s="7" t="n">
        <v>17750</v>
      </c>
      <c r="D5" s="7" t="n">
        <v>17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28"/>
    <col customWidth="1" max="2" min="2" width="21"/>
  </cols>
  <sheetData>
    <row r="1" spans="1:2">
      <c r="A1" s="1" t="s">
        <v>258</v>
      </c>
      <c r="B1" s="2" t="s">
        <v>1</v>
      </c>
    </row>
    <row r="2" spans="1:2">
      <c r="B2" s="2" t="s">
        <v>201</v>
      </c>
    </row>
    <row r="3" spans="1:2">
      <c r="A3" s="4" t="s">
        <v>259</v>
      </c>
    </row>
    <row r="4" spans="1:2">
      <c r="A4" s="4" t="s">
        <v>205</v>
      </c>
      <c r="B4" s="4" t="s">
        <v>206</v>
      </c>
    </row>
    <row r="5" spans="1:2">
      <c r="A5" s="4" t="s">
        <v>207</v>
      </c>
      <c r="B5" s="4" t="s">
        <v>208</v>
      </c>
    </row>
    <row r="6" spans="1:2">
      <c r="A6" s="4" t="s">
        <v>209</v>
      </c>
      <c r="B6" s="7" t="n">
        <v>21500</v>
      </c>
    </row>
    <row r="7" spans="1:2">
      <c r="A7" s="4" t="s">
        <v>210</v>
      </c>
      <c r="B7" s="4" t="s">
        <v>211</v>
      </c>
    </row>
    <row r="8" spans="1:2">
      <c r="A8" s="4" t="s">
        <v>260</v>
      </c>
    </row>
    <row r="9" spans="1:2">
      <c r="A9" s="4" t="s">
        <v>205</v>
      </c>
      <c r="B9" s="4" t="s">
        <v>222</v>
      </c>
    </row>
    <row r="10" spans="1:2">
      <c r="A10" s="4" t="s">
        <v>207</v>
      </c>
      <c r="B10" s="4" t="s">
        <v>261</v>
      </c>
    </row>
    <row r="11" spans="1:2">
      <c r="A11" s="4" t="s">
        <v>209</v>
      </c>
      <c r="B11" s="7" t="n">
        <v>50000</v>
      </c>
    </row>
    <row r="12" spans="1:2">
      <c r="A12" s="4" t="s">
        <v>210</v>
      </c>
      <c r="B12" s="4" t="s">
        <v>217</v>
      </c>
    </row>
    <row r="13" spans="1:2">
      <c r="A13" s="4" t="s">
        <v>262</v>
      </c>
    </row>
    <row r="14" spans="1:2">
      <c r="A14" s="4" t="s">
        <v>205</v>
      </c>
      <c r="B14" s="4" t="s">
        <v>263</v>
      </c>
    </row>
    <row r="15" spans="1:2">
      <c r="A15" s="4" t="s">
        <v>207</v>
      </c>
      <c r="B15" s="4" t="s">
        <v>261</v>
      </c>
    </row>
    <row r="16" spans="1:2">
      <c r="A16" s="4" t="s">
        <v>209</v>
      </c>
      <c r="B16" s="7" t="n">
        <v>50000</v>
      </c>
    </row>
    <row r="17" spans="1:2">
      <c r="A17" s="4" t="s">
        <v>210</v>
      </c>
      <c r="B17" s="4" t="s">
        <v>217</v>
      </c>
    </row>
    <row r="18" spans="1:2">
      <c r="A18" s="4" t="s">
        <v>264</v>
      </c>
    </row>
    <row r="19" spans="1:2">
      <c r="A19" s="4" t="s">
        <v>209</v>
      </c>
      <c r="B19" s="7" t="n">
        <v>121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65</v>
      </c>
      <c r="B1" s="2" t="s">
        <v>201</v>
      </c>
    </row>
    <row r="2" spans="1:2">
      <c r="A2" s="3" t="s">
        <v>178</v>
      </c>
    </row>
    <row r="3" spans="1:2">
      <c r="A3" s="4" t="s">
        <v>266</v>
      </c>
      <c r="B3" s="7" t="n">
        <v>130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v>
      </c>
      <c r="B1" s="2" t="s">
        <v>2</v>
      </c>
      <c r="C1" s="2" t="s">
        <v>28</v>
      </c>
    </row>
    <row r="2" spans="1:3">
      <c r="A2" s="3" t="s">
        <v>35</v>
      </c>
    </row>
    <row r="3" spans="1:3">
      <c r="A3" s="4" t="s">
        <v>50</v>
      </c>
      <c r="B3" s="7" t="n">
        <v>455701</v>
      </c>
      <c r="C3" s="7" t="n">
        <v>326590</v>
      </c>
    </row>
    <row r="4" spans="1:3">
      <c r="A4" s="4" t="s">
        <v>51</v>
      </c>
      <c r="B4" s="7" t="n">
        <v>110833</v>
      </c>
      <c r="C4" s="7" t="n">
        <v>123586</v>
      </c>
    </row>
    <row r="5" spans="1:3">
      <c r="A5" s="3" t="s">
        <v>52</v>
      </c>
    </row>
    <row r="6" spans="1:3">
      <c r="A6" s="4" t="s">
        <v>53</v>
      </c>
      <c r="B6" s="8" t="n">
        <v>0.001</v>
      </c>
      <c r="C6" s="8" t="n">
        <v>0.001</v>
      </c>
    </row>
    <row r="7" spans="1:3">
      <c r="A7" s="4" t="s">
        <v>54</v>
      </c>
      <c r="B7" s="5" t="n">
        <v>500000000</v>
      </c>
      <c r="C7" s="5" t="n">
        <v>500000000</v>
      </c>
    </row>
    <row r="8" spans="1:3">
      <c r="A8" s="4" t="s">
        <v>55</v>
      </c>
      <c r="B8" s="5" t="n">
        <v>103096935</v>
      </c>
      <c r="C8" s="5" t="n">
        <v>103096935</v>
      </c>
    </row>
    <row r="9" spans="1:3">
      <c r="A9" s="4" t="s">
        <v>56</v>
      </c>
      <c r="B9" s="5" t="n">
        <v>103096935</v>
      </c>
      <c r="C9" s="5" t="n">
        <v>1030969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61</v>
      </c>
      <c r="C4" s="4" t="s">
        <v>61</v>
      </c>
    </row>
    <row r="5" spans="1:3">
      <c r="A5" s="3" t="s">
        <v>62</v>
      </c>
    </row>
    <row r="6" spans="1:3">
      <c r="A6" s="4" t="s">
        <v>63</v>
      </c>
      <c r="B6" s="5" t="n">
        <v>197707</v>
      </c>
      <c r="C6" s="5" t="n">
        <v>44722</v>
      </c>
    </row>
    <row r="7" spans="1:3">
      <c r="A7" s="4" t="s">
        <v>64</v>
      </c>
      <c r="B7" s="4" t="s">
        <v>61</v>
      </c>
      <c r="C7" s="5" t="n">
        <v>23500000</v>
      </c>
    </row>
    <row r="8" spans="1:3">
      <c r="A8" s="4" t="s">
        <v>65</v>
      </c>
      <c r="B8" s="5" t="n">
        <v>197707</v>
      </c>
      <c r="C8" s="5" t="n">
        <v>23544722</v>
      </c>
    </row>
    <row r="9" spans="1:3">
      <c r="A9" s="3" t="s">
        <v>66</v>
      </c>
    </row>
    <row r="10" spans="1:3">
      <c r="A10" s="4" t="s">
        <v>67</v>
      </c>
      <c r="B10" s="5" t="n">
        <v>52561</v>
      </c>
      <c r="C10" s="4" t="s">
        <v>61</v>
      </c>
    </row>
    <row r="11" spans="1:3">
      <c r="A11" s="4" t="s">
        <v>68</v>
      </c>
      <c r="B11" s="4" t="s">
        <v>61</v>
      </c>
      <c r="C11" s="5" t="n">
        <v>4391200</v>
      </c>
    </row>
    <row r="12" spans="1:3">
      <c r="A12" s="4" t="s">
        <v>69</v>
      </c>
      <c r="B12" s="5" t="n">
        <v>60529</v>
      </c>
      <c r="C12" s="4" t="s">
        <v>61</v>
      </c>
    </row>
    <row r="13" spans="1:3">
      <c r="A13" s="4" t="s">
        <v>70</v>
      </c>
      <c r="B13" s="5" t="n">
        <v>198664</v>
      </c>
      <c r="C13" s="4" t="s">
        <v>61</v>
      </c>
    </row>
    <row r="14" spans="1:3">
      <c r="A14" s="4" t="s">
        <v>71</v>
      </c>
      <c r="B14" s="5" t="n">
        <v>23916</v>
      </c>
      <c r="C14" s="5" t="n">
        <v>4454</v>
      </c>
    </row>
    <row r="15" spans="1:3">
      <c r="A15" s="4" t="s">
        <v>72</v>
      </c>
      <c r="B15" s="5" t="n">
        <v>335670</v>
      </c>
      <c r="C15" s="5" t="n">
        <v>4395654</v>
      </c>
    </row>
    <row r="16" spans="1:3">
      <c r="A16" s="4" t="s">
        <v>73</v>
      </c>
      <c r="B16" s="7" t="n">
        <v>-533377</v>
      </c>
      <c r="C16" s="7" t="n">
        <v>-27940376</v>
      </c>
    </row>
    <row r="17" spans="1:3">
      <c r="A17" s="3" t="s">
        <v>74</v>
      </c>
    </row>
    <row r="18" spans="1:3">
      <c r="A18" s="4" t="s">
        <v>75</v>
      </c>
      <c r="B18" s="9" t="n">
        <v>-0.01</v>
      </c>
      <c r="C18" s="9" t="n">
        <v>-2.04</v>
      </c>
    </row>
    <row r="19" spans="1:3">
      <c r="A19" s="4" t="s">
        <v>76</v>
      </c>
      <c r="B19" s="7" t="n">
        <v>0</v>
      </c>
      <c r="C19" s="9" t="n">
        <v>-0.11</v>
      </c>
    </row>
    <row r="20" spans="1:3">
      <c r="A20" s="3" t="s">
        <v>77</v>
      </c>
    </row>
    <row r="21" spans="1:3">
      <c r="A21" s="4" t="s">
        <v>75</v>
      </c>
      <c r="B21" s="5" t="n">
        <v>87971428</v>
      </c>
      <c r="C21" s="5" t="n">
        <v>13694469</v>
      </c>
    </row>
    <row r="22" spans="1:3">
      <c r="A22" s="4" t="s">
        <v>78</v>
      </c>
      <c r="B22" s="5" t="n">
        <v>153065199</v>
      </c>
      <c r="C22" s="5" t="n">
        <v>2495769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8</v>
      </c>
    </row>
    <row r="3" spans="1:3">
      <c r="A3" s="3" t="s">
        <v>80</v>
      </c>
    </row>
    <row r="4" spans="1:3">
      <c r="A4" s="4" t="s">
        <v>81</v>
      </c>
      <c r="B4" s="7" t="n">
        <v>-533377</v>
      </c>
      <c r="C4" s="7" t="n">
        <v>-27940376</v>
      </c>
    </row>
    <row r="5" spans="1:3">
      <c r="A5" s="3" t="s">
        <v>82</v>
      </c>
    </row>
    <row r="6" spans="1:3">
      <c r="A6" s="4" t="s">
        <v>83</v>
      </c>
      <c r="B6" s="4" t="s">
        <v>61</v>
      </c>
      <c r="C6" s="5" t="n">
        <v>23500000</v>
      </c>
    </row>
    <row r="7" spans="1:3">
      <c r="A7" s="4" t="s">
        <v>84</v>
      </c>
      <c r="B7" s="4" t="s">
        <v>61</v>
      </c>
      <c r="C7" s="5" t="n">
        <v>580</v>
      </c>
    </row>
    <row r="8" spans="1:3">
      <c r="A8" s="4" t="s">
        <v>85</v>
      </c>
      <c r="B8" s="4" t="s">
        <v>61</v>
      </c>
      <c r="C8" s="5" t="n">
        <v>4391200</v>
      </c>
    </row>
    <row r="9" spans="1:3">
      <c r="A9" s="4" t="s">
        <v>86</v>
      </c>
      <c r="B9" s="5" t="n">
        <v>181530</v>
      </c>
      <c r="C9" s="4" t="s">
        <v>61</v>
      </c>
    </row>
    <row r="10" spans="1:3">
      <c r="A10" s="4" t="s">
        <v>87</v>
      </c>
      <c r="B10" s="5" t="n">
        <v>60529</v>
      </c>
      <c r="C10" s="4" t="s">
        <v>61</v>
      </c>
    </row>
    <row r="11" spans="1:3">
      <c r="A11" s="4" t="s">
        <v>88</v>
      </c>
      <c r="B11" s="5" t="n">
        <v>52561</v>
      </c>
      <c r="C11" s="4" t="s">
        <v>61</v>
      </c>
    </row>
    <row r="12" spans="1:3">
      <c r="A12" s="3" t="s">
        <v>89</v>
      </c>
    </row>
    <row r="13" spans="1:3">
      <c r="A13" s="4" t="s">
        <v>90</v>
      </c>
      <c r="B13" s="5" t="n">
        <v>22205</v>
      </c>
      <c r="C13" s="5" t="n">
        <v>-1802</v>
      </c>
    </row>
    <row r="14" spans="1:3">
      <c r="A14" s="4" t="s">
        <v>91</v>
      </c>
      <c r="B14" s="5" t="n">
        <v>250</v>
      </c>
      <c r="C14" s="4" t="s">
        <v>61</v>
      </c>
    </row>
    <row r="15" spans="1:3">
      <c r="A15" s="4" t="s">
        <v>92</v>
      </c>
      <c r="B15" s="5" t="n">
        <v>-216302</v>
      </c>
      <c r="C15" s="5" t="n">
        <v>-50398</v>
      </c>
    </row>
    <row r="16" spans="1:3">
      <c r="A16" s="3" t="s">
        <v>93</v>
      </c>
    </row>
    <row r="17" spans="1:3">
      <c r="A17" s="4" t="s">
        <v>94</v>
      </c>
      <c r="B17" s="5" t="n">
        <v>-15000</v>
      </c>
      <c r="C17" s="4" t="s">
        <v>61</v>
      </c>
    </row>
    <row r="18" spans="1:3">
      <c r="A18" s="4" t="s">
        <v>95</v>
      </c>
      <c r="B18" s="5" t="n">
        <v>-15000</v>
      </c>
      <c r="C18" s="4" t="s">
        <v>61</v>
      </c>
    </row>
    <row r="19" spans="1:3">
      <c r="A19" s="3" t="s">
        <v>96</v>
      </c>
    </row>
    <row r="20" spans="1:3">
      <c r="A20" s="4" t="s">
        <v>97</v>
      </c>
      <c r="B20" s="5" t="n">
        <v>314000</v>
      </c>
      <c r="C20" s="5" t="n">
        <v>60500</v>
      </c>
    </row>
    <row r="21" spans="1:3">
      <c r="A21" s="4" t="s">
        <v>98</v>
      </c>
      <c r="B21" s="5" t="n">
        <v>-18750</v>
      </c>
      <c r="C21" s="4" t="s">
        <v>61</v>
      </c>
    </row>
    <row r="22" spans="1:3">
      <c r="A22" s="4" t="s">
        <v>99</v>
      </c>
      <c r="B22" s="4" t="s">
        <v>61</v>
      </c>
      <c r="C22" s="5" t="n">
        <v>5990</v>
      </c>
    </row>
    <row r="23" spans="1:3">
      <c r="A23" s="4" t="s">
        <v>100</v>
      </c>
      <c r="B23" s="5" t="n">
        <v>-20000</v>
      </c>
      <c r="C23" s="4" t="s">
        <v>61</v>
      </c>
    </row>
    <row r="24" spans="1:3">
      <c r="A24" s="4" t="s">
        <v>101</v>
      </c>
      <c r="B24" s="4" t="s">
        <v>61</v>
      </c>
      <c r="C24" s="5" t="n">
        <v>-15000</v>
      </c>
    </row>
    <row r="25" spans="1:3">
      <c r="A25" s="4" t="s">
        <v>102</v>
      </c>
      <c r="B25" s="5" t="n">
        <v>-40500</v>
      </c>
      <c r="C25" s="4" t="s">
        <v>61</v>
      </c>
    </row>
    <row r="26" spans="1:3">
      <c r="A26" s="4" t="s">
        <v>103</v>
      </c>
      <c r="B26" s="5" t="n">
        <v>234750</v>
      </c>
      <c r="C26" s="5" t="n">
        <v>51490</v>
      </c>
    </row>
    <row r="27" spans="1:3">
      <c r="A27" s="4" t="s">
        <v>104</v>
      </c>
      <c r="B27" s="5" t="n">
        <v>3448</v>
      </c>
      <c r="C27" s="5" t="n">
        <v>1092</v>
      </c>
    </row>
    <row r="28" spans="1:3">
      <c r="A28" s="4" t="s">
        <v>105</v>
      </c>
      <c r="B28" s="5" t="n">
        <v>2573</v>
      </c>
      <c r="C28" s="4" t="s">
        <v>61</v>
      </c>
    </row>
    <row r="29" spans="1:3">
      <c r="A29" s="4" t="s">
        <v>106</v>
      </c>
      <c r="B29" s="5" t="n">
        <v>6021</v>
      </c>
      <c r="C29" s="5" t="n">
        <v>1092</v>
      </c>
    </row>
    <row r="30" spans="1:3">
      <c r="A30" s="3" t="s">
        <v>107</v>
      </c>
    </row>
    <row r="31" spans="1:3">
      <c r="A31" s="4" t="s">
        <v>108</v>
      </c>
      <c r="B31" s="4" t="s">
        <v>61</v>
      </c>
      <c r="C31" s="5" t="n">
        <v>23500000</v>
      </c>
    </row>
    <row r="32" spans="1:3">
      <c r="A32" s="3" t="s">
        <v>109</v>
      </c>
    </row>
    <row r="33" spans="1:3">
      <c r="A33" s="4" t="s">
        <v>110</v>
      </c>
      <c r="B33" s="4" t="s">
        <v>61</v>
      </c>
      <c r="C33" s="4" t="s">
        <v>61</v>
      </c>
    </row>
    <row r="34" spans="1:3">
      <c r="A34" s="4" t="s">
        <v>111</v>
      </c>
      <c r="B34" s="7" t="n">
        <v>7365</v>
      </c>
      <c r="C34" s="4" t="s">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2:31:53Z</dcterms:created>
  <dcterms:modified xmlns:dcterms="http://purl.org/dc/terms/" xmlns:xsi="http://www.w3.org/2001/XMLSchema-instance" xsi:type="dcterms:W3CDTF">2016-12-20T12:31:53Z</dcterms:modified>
</cp:coreProperties>
</file>